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TechCare Corp. - Balance Sheets" sheetId="2" state="visible" r:id="rId2"/>
    <sheet xmlns:r="http://schemas.openxmlformats.org/officeDocument/2006/relationships" name="TechCare Corp. - Statements of " sheetId="3" state="visible" r:id="rId3"/>
    <sheet xmlns:r="http://schemas.openxmlformats.org/officeDocument/2006/relationships" name="Tech Care Corp. - Statement of " sheetId="4" state="visible" r:id="rId4"/>
    <sheet xmlns:r="http://schemas.openxmlformats.org/officeDocument/2006/relationships" name="TechCare Corp. - Statements of5" sheetId="5" state="visible" r:id="rId5"/>
    <sheet xmlns:r="http://schemas.openxmlformats.org/officeDocument/2006/relationships" name="Note 1. Summary of Significant " sheetId="6" state="visible" r:id="rId6"/>
    <sheet xmlns:r="http://schemas.openxmlformats.org/officeDocument/2006/relationships" name="Note 2. Stockholders' Equity." sheetId="7" state="visible" r:id="rId7"/>
    <sheet xmlns:r="http://schemas.openxmlformats.org/officeDocument/2006/relationships" name="Note 3. Reverse Merger." sheetId="8" state="visible" r:id="rId8"/>
    <sheet xmlns:r="http://schemas.openxmlformats.org/officeDocument/2006/relationships" name="Note 4. Related Party Transacti" sheetId="9" state="visible" r:id="rId9"/>
    <sheet xmlns:r="http://schemas.openxmlformats.org/officeDocument/2006/relationships" name="Note 5. Notes Payable." sheetId="10" state="visible" r:id="rId10"/>
    <sheet xmlns:r="http://schemas.openxmlformats.org/officeDocument/2006/relationships" name="Note 7. Property and Equipment." sheetId="11" state="visible" r:id="rId11"/>
    <sheet xmlns:r="http://schemas.openxmlformats.org/officeDocument/2006/relationships" name="Note 8. Deferred Revenues" sheetId="12" state="visible" r:id="rId12"/>
    <sheet xmlns:r="http://schemas.openxmlformats.org/officeDocument/2006/relationships" name="Note 9. Contingencies." sheetId="13" state="visible" r:id="rId13"/>
    <sheet xmlns:r="http://schemas.openxmlformats.org/officeDocument/2006/relationships" name="Note 10. Prepaid Expense." sheetId="14" state="visible" r:id="rId14"/>
    <sheet xmlns:r="http://schemas.openxmlformats.org/officeDocument/2006/relationships" name="Note 11. Stock Payable." sheetId="15" state="visible" r:id="rId15"/>
    <sheet xmlns:r="http://schemas.openxmlformats.org/officeDocument/2006/relationships" name="Note 12. Foreign Currency." sheetId="16" state="visible" r:id="rId16"/>
    <sheet xmlns:r="http://schemas.openxmlformats.org/officeDocument/2006/relationships" name="Note 13. Subsequent Events." sheetId="17" state="visible" r:id="rId17"/>
    <sheet xmlns:r="http://schemas.openxmlformats.org/officeDocument/2006/relationships" name="Note 1. Summary of Significan18" sheetId="18" state="visible" r:id="rId18"/>
    <sheet xmlns:r="http://schemas.openxmlformats.org/officeDocument/2006/relationships" name="Note 1. Summary of Significan19" sheetId="19" state="visible" r:id="rId19"/>
    <sheet xmlns:r="http://schemas.openxmlformats.org/officeDocument/2006/relationships" name="Note 1. Summary of Significan20" sheetId="20" state="visible" r:id="rId20"/>
    <sheet xmlns:r="http://schemas.openxmlformats.org/officeDocument/2006/relationships" name="Note 1. Summary of Significan21" sheetId="21" state="visible" r:id="rId21"/>
    <sheet xmlns:r="http://schemas.openxmlformats.org/officeDocument/2006/relationships" name="Note 1. Summary of Significan22" sheetId="22" state="visible" r:id="rId22"/>
    <sheet xmlns:r="http://schemas.openxmlformats.org/officeDocument/2006/relationships" name="Note 1. Summary of Significan23" sheetId="23" state="visible" r:id="rId23"/>
    <sheet xmlns:r="http://schemas.openxmlformats.org/officeDocument/2006/relationships" name="Note 1. Summary of Significan24" sheetId="24" state="visible" r:id="rId24"/>
    <sheet xmlns:r="http://schemas.openxmlformats.org/officeDocument/2006/relationships" name="Note 1. Summary of Significan25" sheetId="25" state="visible" r:id="rId25"/>
    <sheet xmlns:r="http://schemas.openxmlformats.org/officeDocument/2006/relationships" name="Note 1. Summary of Significan26" sheetId="26" state="visible" r:id="rId26"/>
    <sheet xmlns:r="http://schemas.openxmlformats.org/officeDocument/2006/relationships" name="Note 1. Summary of Significan27" sheetId="27" state="visible" r:id="rId27"/>
    <sheet xmlns:r="http://schemas.openxmlformats.org/officeDocument/2006/relationships" name="Note 1. Summary of Significan28" sheetId="28" state="visible" r:id="rId28"/>
    <sheet xmlns:r="http://schemas.openxmlformats.org/officeDocument/2006/relationships" name="Note 1. Summary of Significan29" sheetId="29" state="visible" r:id="rId29"/>
    <sheet xmlns:r="http://schemas.openxmlformats.org/officeDocument/2006/relationships" name="Note 7. Property and Equipmen30" sheetId="30" state="visible" r:id="rId30"/>
  </sheets>
  <definedNames/>
  <calcPr calcId="124519" fullCalcOnLoad="1"/>
</workbook>
</file>

<file path=xl/sharedStrings.xml><?xml version="1.0" encoding="utf-8"?>
<sst xmlns="http://schemas.openxmlformats.org/spreadsheetml/2006/main" uniqueCount="171">
  <si>
    <t>Document and Entity Information - USD ($)</t>
  </si>
  <si>
    <t>9 Months Ended</t>
  </si>
  <si>
    <t>Sep. 30, 2016</t>
  </si>
  <si>
    <t>Jun. 30, 2015</t>
  </si>
  <si>
    <t>Document and Entity Information:</t>
  </si>
  <si>
    <t>Entity Registrant Name</t>
  </si>
  <si>
    <t>Breedit Corp.</t>
  </si>
  <si>
    <t>Document Type</t>
  </si>
  <si>
    <t>10-Q</t>
  </si>
  <si>
    <t>Document Period End Date</t>
  </si>
  <si>
    <t>Sep. 30,
		2016</t>
  </si>
  <si>
    <t>Trading Symbol</t>
  </si>
  <si>
    <t>tecr</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echCare Corp. - Balance Sheets</t>
  </si>
  <si>
    <t>Sep. 30, 2016USD ($)</t>
  </si>
  <si>
    <t>Dec. 31, 2015USD ($)</t>
  </si>
  <si>
    <t>Current assets:</t>
  </si>
  <si>
    <t>Cash and cash equivalents</t>
  </si>
  <si>
    <t>Prepaid assets</t>
  </si>
  <si>
    <t>Total current assets</t>
  </si>
  <si>
    <t>Property and equipment, net</t>
  </si>
  <si>
    <t>Total assets</t>
  </si>
  <si>
    <t>Current liabilities:</t>
  </si>
  <si>
    <t>Accounts payable and accrued expenses</t>
  </si>
  <si>
    <t>Deferred revenues</t>
  </si>
  <si>
    <t>Notes payable</t>
  </si>
  <si>
    <t>Total current liabilities</t>
  </si>
  <si>
    <t>Total liabilities</t>
  </si>
  <si>
    <t>Stockholders' equity (deficit)</t>
  </si>
  <si>
    <t>Common stock</t>
  </si>
  <si>
    <t>[1]</t>
  </si>
  <si>
    <t>Treasury stock</t>
  </si>
  <si>
    <t>Stock payable</t>
  </si>
  <si>
    <t>Stock subscription receivable</t>
  </si>
  <si>
    <t>Accumulated other comprehensive income</t>
  </si>
  <si>
    <t>Additional paid-in capital</t>
  </si>
  <si>
    <t>Accumulated deficit</t>
  </si>
  <si>
    <t>Total stockholders' equity (deficit)</t>
  </si>
  <si>
    <t>Total liabilities and stockholders' equity (deficit)</t>
  </si>
  <si>
    <t>$0.0001 par value; 500,000,000 shares authorized; 14,876,090 and 4,973,972 issued and outstanding at September 30, 2016 and December 31, 2015</t>
  </si>
  <si>
    <t>TechCare Corp. - Statements of Operations</t>
  </si>
  <si>
    <t>3 Months Ended</t>
  </si>
  <si>
    <t>Sep. 30, 2016USD ($)$ / sharesshares</t>
  </si>
  <si>
    <t>Sep. 30, 2015USD ($)$ / sharesshares</t>
  </si>
  <si>
    <t>Statements of Operations (Unaudited) (USD $)</t>
  </si>
  <si>
    <t>Revenues</t>
  </si>
  <si>
    <t>Expenses</t>
  </si>
  <si>
    <t>Research and development</t>
  </si>
  <si>
    <t>General and administrative</t>
  </si>
  <si>
    <t>Total operating expenses</t>
  </si>
  <si>
    <t>(Loss) from operations</t>
  </si>
  <si>
    <t>Interest expense</t>
  </si>
  <si>
    <t>Other income (expense)</t>
  </si>
  <si>
    <t>Financial income (expense)</t>
  </si>
  <si>
    <t>Provision on income taxes</t>
  </si>
  <si>
    <t>Net loss from continuing operations</t>
  </si>
  <si>
    <t>Net loss</t>
  </si>
  <si>
    <t>Net loss per common share - basic and diluted | $ / shares</t>
  </si>
  <si>
    <t>Weighted average number of common shares outstanding - Basic | shares</t>
  </si>
  <si>
    <t>Tech Care Corp. - Statement of Comprehensive Income (Unaudited) (USD $)</t>
  </si>
  <si>
    <t>Sep. 30, 2015USD ($)</t>
  </si>
  <si>
    <t>Statement of Comprehensive Income (Unaudited) (USD $)</t>
  </si>
  <si>
    <t>Less loss attributable to foreign currency translation</t>
  </si>
  <si>
    <t>Comprehensive loss</t>
  </si>
  <si>
    <t>TechCare Corp. - Statements of Cash Flows</t>
  </si>
  <si>
    <t>Operating activities:</t>
  </si>
  <si>
    <t>Adjustments to reconcile net (loss) to net cash (used in) operating activities:</t>
  </si>
  <si>
    <t>Depreciation expenses</t>
  </si>
  <si>
    <t>Imputed interest</t>
  </si>
  <si>
    <t>Changes in net assets and liabilities:</t>
  </si>
  <si>
    <t>Decrease (increase) in prepaid assets</t>
  </si>
  <si>
    <t>Decrease (increase) in accounts payable</t>
  </si>
  <si>
    <t>(Decrease) increase in accrued expenses</t>
  </si>
  <si>
    <t>(Decrease) increase in deferred revenue</t>
  </si>
  <si>
    <t>Net cash used in operating activities</t>
  </si>
  <si>
    <t>Investing activities:</t>
  </si>
  <si>
    <t>Purchase of property and equipment</t>
  </si>
  <si>
    <t>Effect of reverse merger</t>
  </si>
  <si>
    <t>Net cash provided by (used in) investing activities</t>
  </si>
  <si>
    <t>Financing activities:</t>
  </si>
  <si>
    <t>Proceeds from sale of common stock</t>
  </si>
  <si>
    <t>Net cash provided by financing activities</t>
  </si>
  <si>
    <t>Foreign currency adjustment</t>
  </si>
  <si>
    <t>Net increase (decrease) in cash</t>
  </si>
  <si>
    <t>Cash and cash equivalents - beginning of period</t>
  </si>
  <si>
    <t>Cash and cash equivalents - end of period</t>
  </si>
  <si>
    <t>Non cash transactions:</t>
  </si>
  <si>
    <t>Shares issued for revrse merger</t>
  </si>
  <si>
    <t>Note 1. Summary of Significant Accounting Policies</t>
  </si>
  <si>
    <t>Notes</t>
  </si>
  <si>
    <t>Note 1. Summary of Significant Accounting Policies Basis of Presentation and Organization Techcare Corp. ("Techcare " or the "Company") formally known as BreedIT corp. is a Delaware corporation. The Company was incorporated under the laws of the State of Delaware on May 26, 2010. The company originally engaged in agriculture breeding and its business plan was to develop and market the IDSS software system globally. On February 10, 2016, Techcare Corp., a Delaware corporation (the "Registrant," the "Company" or "Techcare") filed a Form 8-K reporting that on February 8, 2016, it had signed a Merger Agreement (the "Merger Agreement" or the "Agreement") with Novomic Corp., a private Company organized under the laws of the State of Israel ("Novomic"). On August 9, 2016, the closing of the merger occurred, pursuant to which Novomic became a wholly-owned subsidiary of the Registrant. The following disclosure information constitutes the Registrant's Form 10 Disclosure regarding its new, wholly-owned operating subsidiary, Novomic, effective as of the Closing of the Merger Agreement. In connection with the Closing, the Registrant's name will be changed from BreedIT Corp. to Novomic Corp. (the "Name Change"); (ii) the 149,219,173 outstanding shares of the Registrant's Common Stock will be subject to a reverse split on a one-for-thirty (1:30) basis (the "Reverse Split") resulting in 4,973,972 outstanding Shares of Common Stock; and (iii) the authorization of ten million (10,000,000) shares of preferred stock, par value $0.0001 (the "Preferred Stock"), which may be issued in one or more classes or series, having such designations, preferences, privileges and rights as the Board of Directors may determine. The foregoing are referred to collectively, as the "Corporate Actions" and are subject to the approval of FINRA following the filing of an Information Statement on Schedule 14C. Pursuant to the terms of the above-referenced Shareholders' Agreement, the Registrant, Novomic and the Novomic shareholders agreed that following the Closing, the Registrant's Board of Directors shall consist of three persons, one of whom will be designated by the present BreedIT shareholders and the remaining two will be designated by the Novomic shareholders The 4,973,972 post-Reverse Shares presently outstanding will represent 26.47% of the 14,876,090 total outstanding Shares after the issuance of 9,902,118 post-Reverse Split Shares, representing 66.56% of the total outstanding Shares, to the Novomic shareholders. On October 31, 2016, following the closing of the merger agreement between TechCare Corp., f/k/a BreedIT Corp. (the "Registrant") and Novomic Ltd. and the appointment of new members to the Registrant's Board of Directors as disclosed below, the Registrant's Board of Directors accepted the resignation of Mr. Erez Zino as a director, effective immediately. Mr. Zino was a founder of a predecessor of the Registrant and a former principal stockholder, executive officer and a director of the Registrant. Mr. Zino served as CEO from July 2012 and became acting CFO in January 2013. In connection with the acquisition of 66.67% of BreedIT Israel in January 2014, Mr. Zino resigned as an executive officer of the Company but continued to serve as a director. Also on October 31, 2016, the Board of Directors accepted the resignation of Liran Chen as Chief Executive Officer, effective immediately. In addition, in connection with the change in control and the appointment of new management, the Board of Directors also accepted the resignation of Oded Gilboa as Chief Financial Officer, effective October 31, 2016. Mr. Gilboa was appointed as the Registrant's CFO on December 4, 2013. Effective October 31, 2016, the Registrant's Board of Directors appointed: (i) Zvi Yemini, the Registrant's Chairman, as Chief Executive Officer; (ii) Messrs. Mordechai Bignitz, Oren Traistman and Yossef De-Levy to the Registrant's Board of Directors; and (iii) Josh Johnson as the Registrant's new Chief Financial Officer, following the resignation of Oded Gilboa as CFO. The accompanying unaudited financial statements of the Company are presented in accordance with the requirements of Form 10-Q and Article 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djustments) considered necessary for an air presentation have been made. The accompanying financial statements have been prepared to reflect the assets, liabilities and operations of the Company.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September 30, 2016 and December 31, 2015, the cash resources of the Company were insufficient to meet its current business plan. This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As of September 30, 2016 and December 31, 2015, there were no cash equivalents. Other Receivables: The company treats VAT refunds claimed resulting from excess VAT paid over VAT received as other receivables. Currency translation and other comprehensive loss: balance sheet items are translated using all-current translation method for Self-contained foreign operations (where functional currency = foreign currency) whereby assets and liabilities are translated using the exchange rate on the date of the balance sheet. It translates revenues, expenses, and net income using the average exchange rate during the period. The foreign exchange adjustment that results from applying the all-current method appears in accumulated other comprehensive loss, a separate shareholders' equity account, and does not affect net income each period. Property and Equipment: Property and equipment are stated at cost, net of accumulated depreciation. Depreciation is calculated by the straight-line method over the estimated useful lives of the assets. The annual depreciation rates are as follows: Computers and electronic equipment 33%. Deferred Revenue: 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Stock 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 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 Fair Value of Financial Instruments: Pursuant to ASC No. 820, "Fair Value Measurements and Disclosures", the Company is required to estimate the fair value of all financial instruments included on its balance sheet as of September 30, 2016 and December 31, 2015. The Company's financial instruments consist of cash and derivative liabilities. The Company considers the carrying value of such amounts in the financial statements to approximate their fair value due to the short-term nature of these financial instruments.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July include the Company's own data.) The following presents the Company's fair value hierarchy for those assets and liabilities measured at fair value on a non-recurring basis as of September 30, 2016 and December 31, 2015: Fair Value Measurements at September 30, 2016 Quoted Prices in Active Significant Other Significant Markets for Identical Assets Observable Inputs Unobservable Inputs Total (Level 1) (Level 2) (Level 3) Notes payable $ 81,524 $ - $ - $ 81,524 Total assets and liabilities at fair value $ 81,524 $ - $ - $ 81,524 Fair Value Measurements at December 31, 2015 Quoted Prices in Active Significant Other Significant Markets for Identical Assets Observable Inputs Unobservable Inputs Total (Level 1) (Level 2) (Level 3) Notes payable $ 78,740 $ - $ - $ 78,740 Total assets and liabilities at fair value $ 78,740 $ - $ - $ 78,740 Going Concer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September 30, 2016, the cash resources of the Company were insufficient to meet its current business plan, and the Company had negative working capital.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Impact of Recently Issued Accounting Standards In March 2016, the FASB issued ASU No. 2016-06, Derivatives and Hedging (Topic 815): Contingent Put and Call Options in Debt Instruments. The new standard simplifies the embedded derivative analysis for debt instruments containing contingent call or put options by removing the requirement to assess whether a contingent event is related to interest rates or credit risks. The new standard will be effective for us on January 1, 2017. The adoption of this standard is not expected to have an impact on our financial position or results of operations. In March 2016, the FASB issued ASU No. 2016-07, Investments - Equity Method and Joint Ventures (Topic 323): Simplifying the Transition to the Equity Method of Accounting. The new standard eliminates the requirement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d been held. The new standard will be effective for us on January 1, 2017. The adoption of this standard is not expected to have a material impact on our financial position or results of operations. In March 2016, the FASB issued ASU No. 2016-09, Compensation - 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e new standard will be effective for us on January 1, 2017. The adoption of this standard is not expected to have a material impact on our financial position, results of operations or statements of cash flows upon adoption. In June 2016, the FASB issued ASU No. 2016-13, Financial Instruments - Credit Losses (Topic 326): Measurement of Credit Losses on Financial Instruments. The new standard changes the impairment model for most financial assets and certain other instruments. Under the new standard, entities holding financial assets and net investment in leases that are not accounted for at fair value through net incom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new standard will be effective for us on January 1, 2020. The adoption of this standard is not expected to have a material impact on our financial position or results of operations. In August 2016, the FASB issued ASU No. 2016-15, Statement of Cash Flows (Topic 230): Classification of Certain Cash Receipts and Cash Payments. The new standard clarifies certain aspects of the statement of cash flows, including the classification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new standard will be effective for us on January 1, 2018. The adoption of this standard is not expected to have a material impact on our statements of cash flows upon adoption. In September, 2015, the Financial Accounting Standards Board ("FASB") issued Accounting Standard Update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ASB issued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t>
  </si>
  <si>
    <t>Note 2. Stockholders' Equity.</t>
  </si>
  <si>
    <t>Note 2. Stockholders' Equity. The Company has 510,000,000 ordinary shares authorized, of which 14,876,090 and 4,973,972 ordinary shares were issued and outstanding as of September 30, 2016 and December 31, 2015 respectively. The shares have a par value of $0.00001. Novomic holds 100 of its own shares, valued at $29 as of September 30, 2016 and December 31, 2015. Recent Issuances of Common Stock Between January 1 and December 31, 2015 the following ordinary shares were issued for cash consideration: - 227 shares sold to Moshe Fisher for $75,000 cash. The shares were issued at $0.2875 per share. - 227 shares sold to Eyal Anavi for $75,000 cash. The shares were issued at $0.2875 per share. - 308 shares sold to George Fabilian $102,000 cash. The shares were issued at $0.2875 per share. In addition, between January 1 and December 31, 2015 Novomic recorded the following stock payable transactions: - YMY Ltd. - 1,152 shares for $150,000 cash and converted $150,526 note payable into 1,330 share of common stock worth $176,890. The converted shares were valued at $133.00 per share which is the average most recent price per 3rd party sale of common stock, resulting in a loss of $26,364. - Oren Treitsman -199 shares for $25,660 cash. - Ner Gonen Management Ltd. - 192 shares for $25,000 cash. - Amnon Skali - 154 shares for $20,000 cash. - Sami Dahan - 144 shares for $20,000 cash. - Dganit Dahan - 144 shares for $20,000 cash. - Nir Nagar - 3 shares for $39 cash. - Microdel Ltd. - 88 shares issued for the conversion of $20,016 of accounts payable to equity worth $11,704. Shares were valued at $133.00 per share which is the average most recent price per 3rd party sale of common stock. The transaction resulted in a gain which was recorded as contributed capital due to related party relationship. - Yosef De Levi - 56 shares issued for the conversion of $12,960 of accounts payable to equity worth $7,448. Shares were valued at $133.00 per share which is the average most recent price per 3rd party sale of common stock. The transaction resulted in a gain which was recorded as contributed capital due to related party relationship. In addition, $17,389 was recorded under additional paid-in capital for imputed interest on outstanding notes payable. In addition, $38,801 was recorded under other comprehensive income. Between January 1 and September 30, 2016 Novomic recorded the following stock payable transactions: - George Pehlivanian - 770 shares for $100,000 cash. - Serge Tirosh - 385 shares for $50,000 cash. - Dina Duadi - 115 shares for $15,000 cash. As of September 30, 2016, the above stock payable shares of common stock have not been issued. In addition, $4,923 was recorded under additional paid-in capital for imputed interest on outstanding notes payable for the nine months ended September 30, 2016. In addition, $48,355 was recorded under other comprehensive loss.</t>
  </si>
  <si>
    <t>Note 3. Reverse Merger.</t>
  </si>
  <si>
    <t xml:space="preserve">Note 3. Reverse Merger. On February 10, 2016, Techcare Corp., a Delaware corporation (the "Registrant," the "Company" or "Techcare") filed a Form 8-K reporting that on February 8, 2016, it had signed a Merger Agreement (the "Merger Agreement" or the "Agreement") with Novomic Corp., a private Company organized under the laws of the State of Israel ("Novomic"). On August 9, 2016, the closing of the merger occurred, pursuant to which Novomic became a wholly-owned subsidiary of the Registrant. The following disclosure information constitutes the Registrant's Form 10 Disclosure regarding its new, wholly-owned operating subsidiary, Novomic, effective as of the Closing of the Merger Agreement. In connection with the Closing, the Registrant's name will be changed from BreedIT Corp. to Novomic Corp. (the "Name Change"); (ii) the 149,219,173 outstanding shares of the Registrant's Common Stock will be subject to a reverse split on a one-for-thirty (1:30) basis (the "Reverse Split") resulting in 4,973,972 outstanding Shares of Common Stock; and (iii) the authorization of ten million (10,000,000) shares of preferred stock, par value $0.0001 (the "Preferred Stock"), which may be issued in one or more classes or series, having such designations, preferences, privileges and rights as the Board of Directors may determine. The foregoing are referred to collectively, as the "Corporate Actions" and are subject to the approval of FINRA following the filing of an Information Statement on Schedule 14C. Pursuant to the terms of the above-referenced Shareholders' Agreement, the Registrant, Novomic and the Novomic shareholders agreed that following the Closing, the Registrant's Board of Directors shall consist of three persons, one of whom will be designated by the present BreedIT shareholders and the remaining two will be designated by the Novomic shareholders The 4,973,972 post-Reverse Shares presently outstanding will represent 26.47% of the 14,876,090 total outstanding Shares after the issuance of 9,902,118 post-Reverse Split Shares, representing 66.56% of the total outstanding Shares, to the Novomic shareholders. </t>
  </si>
  <si>
    <t>Note 4. Related Party Transactions.</t>
  </si>
  <si>
    <t>Note 4. Related Party Transactions. The company contracted book-keeping services from Microdel Ltd. a Novomic shareholder and as of December 31, 2014 had an accounts payable balance due to this related party in the amount $20,016. During 2015 Microdel Ltd. converted amount payable to 88 ordinary shares worth $11,704 resulting in a gain in stock payable at December 31, 2015. Gain will be treated as contribution to capital due to the Microdel Ltd being a related party. and as a result as of September 30, 2016 there is $0 accounts payable due to this related party. Prior to 2012 two shareholders loaned amounts to company, totaling $228,855 notes payable as of December 31, 2014 with no maturity dates and bearing an interest rate of 0% per annum, and is not convertible to common stock. As further described in Note 4, YMY Ltd. a Novomic shareholder has converted $150,526 long term debt to Novomic shares worth $176,890 resulting in a conversion loss of $26,364. The shares were valued at $133.00 per share which is the average most recent price per 3rd party sale of common stock. Yosef De Levi a company director converted a note payble of $12,960 to 56 shares worth $7,448 resulting in a gain that will be recorded as contributed capital due to related party relationship. Shares were valued at $133.00 per share which is the average most recent price per 3rd party sale of common stock. This is also in stock payable, as it was not yet issued at September 30, 2016. As of September 30, 2016 there is an advance from Breedit Corp. on behalf of the closing of the merger agreement of $1,104,204 reflecting the cash to be transferred from Breedit Corp. to the company.</t>
  </si>
  <si>
    <t>Note 5. Notes Payable.</t>
  </si>
  <si>
    <t>Note 5. Notes Payable. In 2008, two shareholders loaned amounts to company, totaling $228,855, with no maturity date, bearing no interest rate, and is not convertible to common stock. For the period ended September 30, 2016 and December 31, 2015, Novomic recorded imputed interest expense of $4,923 and $17,389 and an had an ending note payable balance of $81,524 and $78,740, respectively.</t>
  </si>
  <si>
    <t>Note 7. Property and Equipment.</t>
  </si>
  <si>
    <t xml:space="preserve">Note 7. Property and Equipment. Property and equipment are stated at cost, net of accumulated depreciation. Depreciation is calculated by the straight-line method over the estimated useful lives of the assets. The annual depreciation rates are as follows: Computers and electronic equipment 33% For the period ended September 30, 2016, total property and equipment was $41,301, total accumulated depreciation is $12,175 and total depreciation expense for the nine-month period ended September 30, 2016 is $5,574. For the year ended December 31, 2015 total property and equipment was $16,968, total accumulated depreciation is $2,523 and total depreciation expense for the year is $2,449. Following is a summary of Property and Equipment, net for the period ended September 30, 2016 and the year ended December 31, 2015. September 30, 2016 December 31, 2015 Computers $41,301 $16,968 Accumulated depreciation (12,175) (2,523) Property and Equipment, net $29,126 $14,445 </t>
  </si>
  <si>
    <t>Note 8. Deferred Revenues</t>
  </si>
  <si>
    <t>Note 8. Deferred Revenues The deferred revenue balance of $115,170 consists substantially of amounts received from third party vendors in advance of the Company's product completion for payment of fees and expenses related to the product. Deferred revenue will be recognized as Other Income on a systematic basis that is proportionate to completion of the final product. For the period ended September 30, 2016 and December 31, 2015, deferred revenue was $115,170 and $0, respectively.</t>
  </si>
  <si>
    <t>Note 9. Contingencies.</t>
  </si>
  <si>
    <t xml:space="preserve"> Note 9. Contingencies. Capital expenditures. At September 30, 2016, we had no commitments for capital expenditures. Lease commitments. We lease from an unaffiliated third party approximately 1,080 square feet of office space in Rosh Haayin, Israel at a monthly rental amount of $1,215. The lease was entered into on December 1, 2014 and is for a five year period through November 30, 2019. Litigation. At September 30, 2016 the company was not involved in any litigation.</t>
  </si>
  <si>
    <t>Note 10. Prepaid Expense.</t>
  </si>
  <si>
    <t>Note 10. Prepaid Expense. The company treats VAT refunds claimed resulting from excess VAT paid over VAT received as prepaid expenses. As of September 30, 2016 and December 31, 2015, the Company had $23,477 and $12,953, respectively, in prepaid expenses relating to VAT claimed. In addition, the Company has $7,008 of prepaid expense related to prepaid consulting and related fees.</t>
  </si>
  <si>
    <t>Note 11. Stock Payable.</t>
  </si>
  <si>
    <t>Note 11. Stock Payable. During the nine-month period ended September 30, 2016 and period from inception to December 31, 2015 the company received a total of $165,000 and $456,741 cash from investors for purchase of shares which were recorded as stock payable. See further discussion in Note 2.</t>
  </si>
  <si>
    <t>Note 12. Foreign Currency.</t>
  </si>
  <si>
    <t>Note 12. Foreign Currency. The functional currency of TechCare Corp. is New Israeli Shekels.</t>
  </si>
  <si>
    <t>Note 13. Subsequent Events.</t>
  </si>
  <si>
    <t>Note 13. Subsequent Events. On October 31, 2016, following the closing of the merger agreement between TechCare Corp., f/k/a BreedIT Corp. (the "Registrant") and Novomic Ltd. and the appointment of new members to the Registrant's Board of Directors as disclosed below, the Registrant's Board of Directors accepted the resignation of Mr. Erez Zino as a director, effective immediately. Mr. Zino was a founder of a predecessor of the Registrant and a former principal stockholder, executive officer and a director of the Registrant. Mr. Zino served as CEO from July 2012 and became acting CFO in January 2013. In connection with the acquisition of 66.67% of BreedIT Israel in January 2014, Mr. Zino resigned as an executive officer of the Company but continued to serve as a director. Also on October 31, 2016, the Board of Directors accepted the resignation of Liran Chen as Chief Executive Officer, effective immediately. In addition, in connection with the change in control and the appointment of new management, the Board of Directors also accepted the resignation of Oded Gilboa as Chief Financial Officer, effective October 31, 2016. Mr. Gilboa was appointed as the Registrant's CFO on December 4, 2013. Effective October 31, 2016, the Registrant's Board of Directors appointed: (i) Zvi Yemini, the Registrant's Chairman, as Chief Executive Officer; (ii) Messrs. Mordechai Bignitz, Oren Traistman and Yossef De-Levy to the Registrant's Board of Directors; and (iii) Josh Johnson as the Registrant's new Chief Financial Officer, following the resignation of Oded Gilboa as CFO. The accompanying unaudited financial statements of the Company are presented in accordance with the requirements of Form 10-Q and Article 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djustments) considered necessary for an air presentation have been made. The accompanying financial statements have been prepared to reflect the assets, liabilities and operations of the Company.</t>
  </si>
  <si>
    <t>Note 1. Summary of Significant Accounting Policies: Use of Estimates (Policies)</t>
  </si>
  <si>
    <t>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Note 1. Summary of Significant Accounting Policies: Cash and Cash Equivalents (Policies)</t>
  </si>
  <si>
    <t>Cash and Cash Equivalents:</t>
  </si>
  <si>
    <t>Cash and Cash Equivalents: For financial statement presentation purposes, the Company considers those short-term, highly liquid investments with original maturities of three months or less to be cash or cash equivalents. As of September 30, 2016 and December 31, 2015, there were no cash equivalents.</t>
  </si>
  <si>
    <t>Note 1. Summary of Significant Accounting Policies: Other Receivables (Policies)</t>
  </si>
  <si>
    <t>Other Receivables:</t>
  </si>
  <si>
    <t>Other Receivables: The company treats VAT refunds claimed resulting from excess VAT paid over VAT received as other receivables. Currency translation and other comprehensive loss: balance sheet items are translated using all-current translation method for Self-contained foreign operations (where functional currency = foreign currency) whereby assets and liabilities are translated using the exchange rate on the date of the balance sheet. It translates revenues, expenses, and net income using the average exchange rate during the period. The foreign exchange adjustment that results from applying the all-current method appears in accumulated other comprehensive loss, a separate shareholders' equity account, and does not affect net income each period.</t>
  </si>
  <si>
    <t>Note 1. Summary of Significant Accounting Policies: Property and Equipment (Policies)</t>
  </si>
  <si>
    <t>Property and Equipment:</t>
  </si>
  <si>
    <t>Property and Equipment: Property and equipment are stated at cost, net of accumulated depreciation. Depreciation is calculated by the straight-line method over the estimated useful lives of the assets. The annual depreciation rates are as follows: Computers and electronic equipment 33%.</t>
  </si>
  <si>
    <t>Note 1. Summary of Significant Accounting Policies: Deferred Revenues, Policy (Policies)</t>
  </si>
  <si>
    <t>Deferred Revenues, Policy</t>
  </si>
  <si>
    <t>Deferred Revenue:</t>
  </si>
  <si>
    <t>Note 1. Summary of Significant Accounting Policies: Valuation of Long-lived Assets (Policies)</t>
  </si>
  <si>
    <t>Valuation of Long-lived Assets:</t>
  </si>
  <si>
    <t>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t>Note 1. Summary of Significant Accounting Policies: Stock Based Compensation (Policies)</t>
  </si>
  <si>
    <t>Stock Based Compensation:</t>
  </si>
  <si>
    <t>Stock 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t>
  </si>
  <si>
    <t>Note 1. Summary of Significant Accounting Policies: Accounting For Obligations and Instruments Potentially To Be Settled in The Company's Own Stock (Policies)</t>
  </si>
  <si>
    <t>Accounting For Obligations and Instruments Potentially To Be Settled in The Company's Own Stock:</t>
  </si>
  <si>
    <t>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t>
  </si>
  <si>
    <t>Note 1. Summary of Significant Accounting Policies: Fair Value of Financial Instruments (Policies)</t>
  </si>
  <si>
    <t>Fair Value of Financial Instruments:</t>
  </si>
  <si>
    <t xml:space="preserve">Fair Value of Financial Instruments: Pursuant to ASC No. 820, "Fair Value Measurements and Disclosures", the Company is required to estimate the fair value of all financial instruments included on its balance sheet as of September 30, 2016 and December 31, 2015. The Company's financial instruments consist of cash and derivative liabilities. The Company considers the carrying value of such amounts in the financial statements to approximate their fair value due to the short-term nature of these financial instruments.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July include the Company's own data.) The following presents the Company's fair value hierarchy for those assets and liabilities measured at fair value on a non-recurring basis as of September 30, 2016 and December 31, 2015: Fair Value Measurements at September 30, 2016 Quoted Prices in Active Significant Other Significant Markets for Identical Assets Observable Inputs Unobservable Inputs Total (Level 1) (Level 2) (Level 3) Notes payable $ 81,524 $ - $ - $ 81,524 Total assets and liabilities at fair value $ 81,524 $ - $ - $ 81,524 Fair Value Measurements at December 31, 2015 Quoted Prices in Active Significant Other Significant Markets for Identical Assets Observable Inputs Unobservable Inputs Total (Level 1) (Level 2) (Level 3) Notes payable $ 78,740 $ - $ - $ 78,740 Total assets and liabilities at fair value $ 78,740 $ - $ - $ 78,740 </t>
  </si>
  <si>
    <t>Note 1. Summary of Significant Accounting Policies: Going Concern (Policies)</t>
  </si>
  <si>
    <t>Going Concern:</t>
  </si>
  <si>
    <t>Going Concer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September 30, 2016, the cash resources of the Company were insufficient to meet its current business plan, and the Company had negative working capital.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1. Summary of Significant Accounting Policies: Impact of Recently Issued Accounting Standards (Policies)</t>
  </si>
  <si>
    <t>Impact of Recently Issued Accounting Standards</t>
  </si>
  <si>
    <t>Impact of Recently Issued Accounting Standards In March 2016, the FASB issued ASU No. 2016-06, Derivatives and Hedging (Topic 815): Contingent Put and Call Options in Debt Instruments. The new standard simplifies the embedded derivative analysis for debt instruments containing contingent call or put options by removing the requirement to assess whether a contingent event is related to interest rates or credit risks. The new standard will be effective for us on January 1, 2017. The adoption of this standard is not expected to have an impact on our financial position or results of operations. In March 2016, the FASB issued ASU No. 2016-07, Investments - Equity Method and Joint Ventures (Topic 323): Simplifying the Transition to the Equity Method of Accounting. The new standard eliminates the requirement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d been held. The new standard will be effective for us on January 1, 2017. The adoption of this standard is not expected to have a material impact on our financial position or results of operations. In March 2016, the FASB issued ASU No. 2016-09, Compensation - 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e new standard will be effective for us on January 1, 2017. The adoption of this standard is not expected to have a material impact on our financial position, results of operations or statements of cash flows upon adoption. In June 2016, the FASB issued ASU No. 2016-13, Financial Instruments - Credit Losses (Topic 326): Measurement of Credit Losses on Financial Instruments. The new standard changes the impairment model for most financial assets and certain other instruments. Under the new standard, entities holding financial assets and net investment in leases that are not accounted for at fair value through net incom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new standard will be effective for us on January 1, 2020. The adoption of this standard is not expected to have a material impact on our financial position or results of operations. In August 2016, the FASB issued ASU No. 2016-15, Statement of Cash Flows (Topic 230): Classification of Certain Cash Receipts and Cash Payments. The new standard clarifies certain aspects of the statement of cash flows, including the classification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new standard will be effective for us on January 1, 2018. The adoption of this standard is not expected to have a material impact on our statements of cash flows upon adoption. In September, 2015, the Financial Accounting Standards Board ("FASB") issued Accounting Standard Update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ASB issued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t>
  </si>
  <si>
    <t>Note 1. Summary of Significant Accounting Policies: Fair Value of Financial Instruments: Schedule of Fair Value, Assets and Liabilities Measured on Recurring Basis (Tables)</t>
  </si>
  <si>
    <t>Tables/Schedules</t>
  </si>
  <si>
    <t>Schedule of Fair Value, Assets and Liabilities Measured on Recurring Basis</t>
  </si>
  <si>
    <t xml:space="preserve"> Fair Value Measurements at September 30, 2016 Quoted Prices in Active Significant Other Significant Markets for Identical Assets Observable Inputs Unobservable Inputs Total (Level 1) (Level 2) (Level 3) Notes payable $ 81,524 $ - $ - $ 81,524 Total assets and liabilities at fair value $ 81,524 $ - $ - $ 81,524 Fair Value Measurements at December 31, 2015 Quoted Prices in Active Significant Other Significant Markets for Identical Assets Observable Inputs Unobservable Inputs Total (Level 1) (Level 2) (Level 3) Notes payable $ 78,740 $ - $ - $ 78,740 Total assets and liabilities at fair value $ 78,740 $ - $ - $ 78,740</t>
  </si>
  <si>
    <t>Note 7. Property and Equipment.: Property, Plant and Equipment (Tables)</t>
  </si>
  <si>
    <t>Property, Plant and Equipment</t>
  </si>
  <si>
    <t xml:space="preserve"> September 30, 2016 December 31, 2015 Computers $41,301 $16,968 Accumulated depreciation (12,175) (2,523) Property and Equipment, net $29,126 $14,445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98067</v>
      </c>
    </row>
    <row r="10" spans="1:3">
      <c r="A10" s="4" t="s">
        <v>16</v>
      </c>
      <c r="B10" s="4" t="s">
        <v>17</v>
      </c>
    </row>
    <row r="11" spans="1:3">
      <c r="A11" s="4" t="s">
        <v>18</v>
      </c>
      <c r="B11" s="5" t="n">
        <v>14876090</v>
      </c>
    </row>
    <row r="12" spans="1:3">
      <c r="A12" s="4" t="s">
        <v>19</v>
      </c>
      <c r="C12" s="6" t="n">
        <v>1000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6</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4</v>
      </c>
      <c r="B1" s="2" t="s">
        <v>1</v>
      </c>
    </row>
    <row r="2" spans="1:2">
      <c r="B2" s="2" t="s">
        <v>2</v>
      </c>
    </row>
    <row r="3" spans="1:2">
      <c r="A3" s="3" t="s">
        <v>106</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06</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8</v>
      </c>
      <c r="B1" s="2" t="s">
        <v>1</v>
      </c>
    </row>
    <row r="2" spans="1:2">
      <c r="B2" s="2" t="s">
        <v>2</v>
      </c>
    </row>
    <row r="3" spans="1:2">
      <c r="A3" s="3" t="s">
        <v>106</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v>
      </c>
    </row>
    <row r="3" spans="1:2">
      <c r="A3" s="3" t="s">
        <v>106</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2</v>
      </c>
      <c r="B1" s="2" t="s">
        <v>1</v>
      </c>
    </row>
    <row r="2" spans="1:2">
      <c r="B2" s="2" t="s">
        <v>2</v>
      </c>
    </row>
    <row r="3" spans="1:2">
      <c r="A3" s="3" t="s">
        <v>106</v>
      </c>
    </row>
    <row r="4" spans="1:2">
      <c r="A4" s="4" t="s">
        <v>122</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106</v>
      </c>
    </row>
    <row r="4" spans="1:2">
      <c r="A4" s="4" t="s">
        <v>124</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06</v>
      </c>
    </row>
    <row r="4" spans="1:2">
      <c r="A4" s="4" t="s">
        <v>126</v>
      </c>
      <c r="B4" s="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8</v>
      </c>
      <c r="B1" s="2" t="s">
        <v>1</v>
      </c>
    </row>
    <row r="2" spans="1:2">
      <c r="B2" s="2" t="s">
        <v>2</v>
      </c>
    </row>
    <row r="3" spans="1:2">
      <c r="A3" s="3" t="s">
        <v>106</v>
      </c>
    </row>
    <row r="4" spans="1:2">
      <c r="A4" s="4" t="s">
        <v>128</v>
      </c>
      <c r="B4" s="4" t="s">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3"/>
    <col customWidth="1" max="2" min="2" width="80"/>
    <col customWidth="1" max="3" min="3" width="21"/>
    <col customWidth="1" max="4" min="4" width="21"/>
  </cols>
  <sheetData>
    <row r="1" spans="1:4">
      <c r="A1" s="1" t="s">
        <v>30</v>
      </c>
      <c r="C1" s="2" t="s">
        <v>31</v>
      </c>
      <c r="D1" s="2" t="s">
        <v>32</v>
      </c>
    </row>
    <row r="2" spans="1:4">
      <c r="A2" s="3" t="s">
        <v>33</v>
      </c>
    </row>
    <row r="3" spans="1:4">
      <c r="A3" s="4" t="s">
        <v>34</v>
      </c>
      <c r="C3" s="6" t="n">
        <v>686381</v>
      </c>
      <c r="D3" s="6" t="n">
        <v>254324</v>
      </c>
    </row>
    <row r="4" spans="1:4">
      <c r="A4" s="4" t="s">
        <v>35</v>
      </c>
      <c r="C4" s="5" t="n">
        <v>30485</v>
      </c>
      <c r="D4" s="5" t="n">
        <v>82337</v>
      </c>
    </row>
    <row r="5" spans="1:4">
      <c r="A5" s="4" t="s">
        <v>36</v>
      </c>
      <c r="C5" s="5" t="n">
        <v>716866</v>
      </c>
      <c r="D5" s="5" t="n">
        <v>336661</v>
      </c>
    </row>
    <row r="6" spans="1:4">
      <c r="A6" s="4" t="s">
        <v>37</v>
      </c>
      <c r="C6" s="5" t="n">
        <v>29126</v>
      </c>
      <c r="D6" s="5" t="n">
        <v>14445</v>
      </c>
    </row>
    <row r="7" spans="1:4">
      <c r="A7" s="4" t="s">
        <v>38</v>
      </c>
      <c r="C7" s="5" t="n">
        <v>745992</v>
      </c>
      <c r="D7" s="5" t="n">
        <v>351106</v>
      </c>
    </row>
    <row r="8" spans="1:4">
      <c r="A8" s="3" t="s">
        <v>39</v>
      </c>
    </row>
    <row r="9" spans="1:4">
      <c r="A9" s="4" t="s">
        <v>40</v>
      </c>
      <c r="C9" s="5" t="n">
        <v>211643</v>
      </c>
      <c r="D9" s="5" t="n">
        <v>168448</v>
      </c>
    </row>
    <row r="10" spans="1:4">
      <c r="A10" s="4" t="s">
        <v>41</v>
      </c>
      <c r="C10" s="5" t="n">
        <v>115170</v>
      </c>
      <c r="D10" s="5" t="n">
        <v>0</v>
      </c>
    </row>
    <row r="11" spans="1:4">
      <c r="A11" s="4" t="s">
        <v>42</v>
      </c>
      <c r="C11" s="5" t="n">
        <v>81524</v>
      </c>
      <c r="D11" s="5" t="n">
        <v>78740</v>
      </c>
    </row>
    <row r="12" spans="1:4">
      <c r="A12" s="4" t="s">
        <v>43</v>
      </c>
      <c r="C12" s="5" t="n">
        <v>408337</v>
      </c>
      <c r="D12" s="5" t="n">
        <v>247188</v>
      </c>
    </row>
    <row r="13" spans="1:4">
      <c r="A13" s="4" t="s">
        <v>44</v>
      </c>
      <c r="C13" s="5" t="n">
        <v>408337</v>
      </c>
      <c r="D13" s="5" t="n">
        <v>247188</v>
      </c>
    </row>
    <row r="14" spans="1:4">
      <c r="A14" s="3" t="s">
        <v>45</v>
      </c>
    </row>
    <row r="15" spans="1:4">
      <c r="A15" s="4" t="s">
        <v>46</v>
      </c>
      <c r="B15" s="4" t="s">
        <v>47</v>
      </c>
      <c r="C15" s="5" t="n">
        <v>149</v>
      </c>
      <c r="D15" s="5" t="n">
        <v>50</v>
      </c>
    </row>
    <row r="16" spans="1:4">
      <c r="A16" s="4" t="s">
        <v>48</v>
      </c>
      <c r="C16" s="6" t="n">
        <v>-29</v>
      </c>
      <c r="D16" s="6" t="n">
        <v>-29</v>
      </c>
    </row>
    <row r="17" spans="1:4">
      <c r="A17" s="4" t="s">
        <v>49</v>
      </c>
      <c r="C17" s="5" t="n">
        <v>1291388</v>
      </c>
      <c r="D17" s="5" t="n">
        <v>456741</v>
      </c>
    </row>
    <row r="18" spans="1:4">
      <c r="A18" s="4" t="s">
        <v>50</v>
      </c>
      <c r="C18" s="6" t="n">
        <v>-1532</v>
      </c>
      <c r="D18" s="6" t="n">
        <v>-1532</v>
      </c>
    </row>
    <row r="19" spans="1:4">
      <c r="A19" s="4" t="s">
        <v>51</v>
      </c>
      <c r="C19" s="5" t="n">
        <v>-104859</v>
      </c>
      <c r="D19" s="5" t="n">
        <v>-56504</v>
      </c>
    </row>
    <row r="20" spans="1:4">
      <c r="A20" s="4" t="s">
        <v>52</v>
      </c>
      <c r="C20" s="5" t="n">
        <v>1809037</v>
      </c>
      <c r="D20" s="5" t="n">
        <v>1333995</v>
      </c>
    </row>
    <row r="21" spans="1:4">
      <c r="A21" s="4" t="s">
        <v>53</v>
      </c>
      <c r="C21" s="5" t="n">
        <v>-2656519</v>
      </c>
      <c r="D21" s="5" t="n">
        <v>-1628803</v>
      </c>
    </row>
    <row r="22" spans="1:4">
      <c r="A22" s="4" t="s">
        <v>54</v>
      </c>
      <c r="C22" s="5" t="n">
        <v>337635</v>
      </c>
      <c r="D22" s="5" t="n">
        <v>103918</v>
      </c>
    </row>
    <row r="23" spans="1:4">
      <c r="A23" s="4" t="s">
        <v>55</v>
      </c>
      <c r="C23" s="6" t="n">
        <v>745972</v>
      </c>
      <c r="D23" s="6" t="n">
        <v>351106</v>
      </c>
    </row>
    <row r="24" spans="1:4"/>
    <row r="25" spans="1:4">
      <c r="A25" s="4" t="s">
        <v>47</v>
      </c>
      <c r="B25" s="4" t="s">
        <v>56</v>
      </c>
    </row>
  </sheetData>
  <mergeCells count="3">
    <mergeCell ref="A1:B1"/>
    <mergeCell ref="A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37"/>
    <col customWidth="1" max="3" min="3" width="37"/>
    <col customWidth="1" max="4" min="4" width="37"/>
    <col customWidth="1" max="5" min="5" width="37"/>
  </cols>
  <sheetData>
    <row r="1" spans="1:5">
      <c r="A1" s="1" t="s">
        <v>57</v>
      </c>
      <c r="B1" s="2" t="s">
        <v>58</v>
      </c>
      <c r="D1" s="2" t="s">
        <v>1</v>
      </c>
    </row>
    <row r="2" spans="1:5">
      <c r="B2" s="2" t="s">
        <v>59</v>
      </c>
      <c r="C2" s="2" t="s">
        <v>60</v>
      </c>
      <c r="D2" s="2" t="s">
        <v>59</v>
      </c>
      <c r="E2" s="2" t="s">
        <v>60</v>
      </c>
    </row>
    <row r="3" spans="1:5">
      <c r="A3" s="3" t="s">
        <v>61</v>
      </c>
    </row>
    <row r="4" spans="1:5">
      <c r="A4" s="4" t="s">
        <v>62</v>
      </c>
      <c r="B4" s="6" t="n">
        <v>0</v>
      </c>
      <c r="C4" s="6" t="n">
        <v>0</v>
      </c>
      <c r="D4" s="6" t="n">
        <v>0</v>
      </c>
      <c r="E4" s="6" t="n">
        <v>0</v>
      </c>
    </row>
    <row r="5" spans="1:5">
      <c r="A5" s="3" t="s">
        <v>63</v>
      </c>
    </row>
    <row r="6" spans="1:5">
      <c r="A6" s="4" t="s">
        <v>64</v>
      </c>
      <c r="B6" s="5" t="n">
        <v>64020</v>
      </c>
      <c r="C6" s="5" t="n">
        <v>63337</v>
      </c>
      <c r="D6" s="5" t="n">
        <v>211222</v>
      </c>
      <c r="E6" s="5" t="n">
        <v>99904</v>
      </c>
    </row>
    <row r="7" spans="1:5">
      <c r="A7" s="4" t="s">
        <v>65</v>
      </c>
      <c r="B7" s="5" t="n">
        <v>287462</v>
      </c>
      <c r="C7" s="5" t="n">
        <v>9704</v>
      </c>
      <c r="D7" s="5" t="n">
        <v>946169</v>
      </c>
      <c r="E7" s="5" t="n">
        <v>51568</v>
      </c>
    </row>
    <row r="8" spans="1:5">
      <c r="A8" s="4" t="s">
        <v>66</v>
      </c>
      <c r="B8" s="5" t="n">
        <v>351482</v>
      </c>
      <c r="C8" s="5" t="n">
        <v>73041</v>
      </c>
      <c r="D8" s="5" t="n">
        <v>1157391</v>
      </c>
      <c r="E8" s="5" t="n">
        <v>151472</v>
      </c>
    </row>
    <row r="9" spans="1:5">
      <c r="A9" s="4" t="s">
        <v>67</v>
      </c>
      <c r="B9" s="5" t="n">
        <v>-351482</v>
      </c>
      <c r="C9" s="5" t="n">
        <v>-73041</v>
      </c>
      <c r="D9" s="5" t="n">
        <v>-1157391</v>
      </c>
      <c r="E9" s="5" t="n">
        <v>-151472</v>
      </c>
    </row>
    <row r="10" spans="1:5">
      <c r="A10" s="4" t="s">
        <v>68</v>
      </c>
      <c r="B10" s="5" t="n">
        <v>-3297</v>
      </c>
      <c r="C10" s="5" t="n">
        <v>-3132</v>
      </c>
      <c r="D10" s="5" t="n">
        <v>-4923</v>
      </c>
      <c r="E10" s="5" t="n">
        <v>-3132</v>
      </c>
    </row>
    <row r="11" spans="1:5">
      <c r="A11" s="4" t="s">
        <v>69</v>
      </c>
      <c r="B11" s="6" t="n">
        <v>134599</v>
      </c>
      <c r="C11" s="6" t="n">
        <v>0</v>
      </c>
      <c r="D11" s="6" t="n">
        <v>134599</v>
      </c>
      <c r="E11" s="6" t="n">
        <v>0</v>
      </c>
    </row>
    <row r="12" spans="1:5">
      <c r="A12" s="4" t="s">
        <v>70</v>
      </c>
      <c r="B12" s="5" t="n">
        <v>131302</v>
      </c>
      <c r="C12" s="5" t="n">
        <v>-3132</v>
      </c>
      <c r="D12" s="5" t="n">
        <v>129676</v>
      </c>
      <c r="E12" s="5" t="n">
        <v>-3132</v>
      </c>
    </row>
    <row r="13" spans="1:5">
      <c r="A13" s="4" t="s">
        <v>71</v>
      </c>
      <c r="B13" s="5" t="n">
        <v>0</v>
      </c>
      <c r="C13" s="5" t="n">
        <v>0</v>
      </c>
      <c r="D13" s="5" t="n">
        <v>0</v>
      </c>
      <c r="E13" s="5" t="n">
        <v>0</v>
      </c>
    </row>
    <row r="14" spans="1:5">
      <c r="A14" s="4" t="s">
        <v>72</v>
      </c>
      <c r="B14" s="5" t="n">
        <v>-220180</v>
      </c>
      <c r="C14" s="5" t="n">
        <v>-76173</v>
      </c>
      <c r="D14" s="5" t="n">
        <v>-1027715</v>
      </c>
      <c r="E14" s="5" t="n">
        <v>-154604</v>
      </c>
    </row>
    <row r="15" spans="1:5">
      <c r="A15" s="4" t="s">
        <v>73</v>
      </c>
      <c r="B15" s="6" t="n">
        <v>-220180</v>
      </c>
      <c r="C15" s="6" t="n">
        <v>-76173</v>
      </c>
      <c r="D15" s="6" t="n">
        <v>-1027715</v>
      </c>
      <c r="E15" s="6" t="n">
        <v>-154604</v>
      </c>
    </row>
    <row r="16" spans="1:5">
      <c r="A16" s="4" t="s">
        <v>74</v>
      </c>
      <c r="B16" s="8" t="n">
        <v>-0.02</v>
      </c>
      <c r="C16" s="8" t="n">
        <v>-131.33</v>
      </c>
      <c r="D16" s="8" t="n">
        <v>-0.15</v>
      </c>
      <c r="E16" s="8" t="n">
        <v>-164.3</v>
      </c>
    </row>
    <row r="17" spans="1:5">
      <c r="A17" s="4" t="s">
        <v>75</v>
      </c>
      <c r="B17" s="5" t="n">
        <v>10570821</v>
      </c>
      <c r="C17" s="5" t="n">
        <v>580</v>
      </c>
      <c r="D17" s="5" t="n">
        <v>6853206</v>
      </c>
      <c r="E17" s="5" t="n">
        <v>9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76</v>
      </c>
      <c r="B1" s="2" t="s">
        <v>58</v>
      </c>
      <c r="D1" s="2" t="s">
        <v>1</v>
      </c>
    </row>
    <row r="2" spans="1:5">
      <c r="B2" s="2" t="s">
        <v>31</v>
      </c>
      <c r="C2" s="2" t="s">
        <v>77</v>
      </c>
      <c r="D2" s="2" t="s">
        <v>31</v>
      </c>
      <c r="E2" s="2" t="s">
        <v>77</v>
      </c>
    </row>
    <row r="3" spans="1:5">
      <c r="A3" s="3" t="s">
        <v>78</v>
      </c>
    </row>
    <row r="4" spans="1:5">
      <c r="A4" s="4" t="s">
        <v>73</v>
      </c>
      <c r="B4" s="5" t="n">
        <v>-220180</v>
      </c>
      <c r="C4" s="5" t="n">
        <v>-76173</v>
      </c>
      <c r="D4" s="5" t="n">
        <v>-1027716</v>
      </c>
      <c r="E4" s="5" t="n">
        <v>-154604</v>
      </c>
    </row>
    <row r="5" spans="1:5">
      <c r="A5" s="4" t="s">
        <v>79</v>
      </c>
      <c r="B5" s="5" t="n">
        <v>16431</v>
      </c>
      <c r="C5" s="5" t="n">
        <v>0</v>
      </c>
      <c r="D5" s="5" t="n">
        <v>48355</v>
      </c>
      <c r="E5" s="5" t="n">
        <v>0</v>
      </c>
    </row>
    <row r="6" spans="1:5">
      <c r="A6" s="4" t="s">
        <v>80</v>
      </c>
      <c r="B6" s="6" t="n">
        <v>-203749</v>
      </c>
      <c r="C6" s="6" t="n">
        <v>-76173</v>
      </c>
      <c r="D6" s="6" t="n">
        <v>-979361</v>
      </c>
      <c r="E6" s="6" t="n">
        <v>-1546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1</v>
      </c>
      <c r="B1" s="2" t="s">
        <v>1</v>
      </c>
    </row>
    <row r="2" spans="1:3">
      <c r="B2" s="2" t="s">
        <v>31</v>
      </c>
      <c r="C2" s="2" t="s">
        <v>77</v>
      </c>
    </row>
    <row r="3" spans="1:3">
      <c r="A3" s="3" t="s">
        <v>82</v>
      </c>
    </row>
    <row r="4" spans="1:3">
      <c r="A4" s="4" t="s">
        <v>73</v>
      </c>
      <c r="B4" s="5" t="n">
        <v>-1027716</v>
      </c>
      <c r="C4" s="5" t="n">
        <v>-154604</v>
      </c>
    </row>
    <row r="5" spans="1:3">
      <c r="A5" s="3" t="s">
        <v>83</v>
      </c>
    </row>
    <row r="6" spans="1:3">
      <c r="A6" s="4" t="s">
        <v>84</v>
      </c>
      <c r="B6" s="5" t="n">
        <v>5574</v>
      </c>
      <c r="C6" s="5" t="n">
        <v>5424</v>
      </c>
    </row>
    <row r="7" spans="1:3">
      <c r="A7" s="4" t="s">
        <v>85</v>
      </c>
      <c r="B7" s="5" t="n">
        <v>4923</v>
      </c>
      <c r="C7" s="5" t="n">
        <v>0</v>
      </c>
    </row>
    <row r="8" spans="1:3">
      <c r="A8" s="3" t="s">
        <v>86</v>
      </c>
    </row>
    <row r="9" spans="1:3">
      <c r="A9" s="4" t="s">
        <v>87</v>
      </c>
      <c r="B9" s="6" t="n">
        <v>51852</v>
      </c>
      <c r="C9" s="6" t="n">
        <v>-53914</v>
      </c>
    </row>
    <row r="10" spans="1:3">
      <c r="A10" s="4" t="s">
        <v>88</v>
      </c>
      <c r="B10" s="5" t="n">
        <v>-8338</v>
      </c>
      <c r="C10" s="5" t="n">
        <v>10329</v>
      </c>
    </row>
    <row r="11" spans="1:3">
      <c r="A11" s="4" t="s">
        <v>89</v>
      </c>
      <c r="B11" s="5" t="n">
        <v>52407</v>
      </c>
      <c r="C11" s="5" t="n">
        <v>15437</v>
      </c>
    </row>
    <row r="12" spans="1:3">
      <c r="A12" s="4" t="s">
        <v>90</v>
      </c>
      <c r="B12" s="5" t="n">
        <v>115170</v>
      </c>
      <c r="C12" s="5" t="n">
        <v>0</v>
      </c>
    </row>
    <row r="13" spans="1:3">
      <c r="A13" s="4" t="s">
        <v>91</v>
      </c>
      <c r="B13" s="6" t="n">
        <v>-806128</v>
      </c>
      <c r="C13" s="6" t="n">
        <v>-177328</v>
      </c>
    </row>
    <row r="14" spans="1:3">
      <c r="A14" s="3" t="s">
        <v>92</v>
      </c>
    </row>
    <row r="15" spans="1:3">
      <c r="A15" s="4" t="s">
        <v>93</v>
      </c>
      <c r="B15" s="5" t="n">
        <v>-23391</v>
      </c>
      <c r="C15" s="5" t="n">
        <v>-16271</v>
      </c>
    </row>
    <row r="16" spans="1:3">
      <c r="A16" s="4" t="s">
        <v>94</v>
      </c>
      <c r="B16" s="5" t="n">
        <v>1144931</v>
      </c>
      <c r="C16" s="5" t="n">
        <v>0</v>
      </c>
    </row>
    <row r="17" spans="1:3">
      <c r="A17" s="4" t="s">
        <v>95</v>
      </c>
      <c r="B17" s="6" t="n">
        <v>1121540</v>
      </c>
      <c r="C17" s="6" t="n">
        <v>-16271</v>
      </c>
    </row>
    <row r="18" spans="1:3">
      <c r="A18" s="3" t="s">
        <v>96</v>
      </c>
    </row>
    <row r="19" spans="1:3">
      <c r="A19" s="4" t="s">
        <v>97</v>
      </c>
      <c r="B19" s="5" t="n">
        <v>165000</v>
      </c>
      <c r="C19" s="5" t="n">
        <v>150000</v>
      </c>
    </row>
    <row r="20" spans="1:3">
      <c r="A20" s="4" t="s">
        <v>98</v>
      </c>
      <c r="B20" s="5" t="n">
        <v>165000</v>
      </c>
      <c r="C20" s="5" t="n">
        <v>150000</v>
      </c>
    </row>
    <row r="21" spans="1:3">
      <c r="A21" s="4" t="s">
        <v>99</v>
      </c>
      <c r="B21" s="5" t="n">
        <v>-48355</v>
      </c>
      <c r="C21" s="5" t="n">
        <v>-2472</v>
      </c>
    </row>
    <row r="22" spans="1:3">
      <c r="A22" s="4" t="s">
        <v>100</v>
      </c>
      <c r="B22" s="6" t="n">
        <v>432057</v>
      </c>
      <c r="C22" s="6" t="n">
        <v>-46071</v>
      </c>
    </row>
    <row r="23" spans="1:3">
      <c r="A23" s="4" t="s">
        <v>101</v>
      </c>
      <c r="B23" s="5" t="n">
        <v>254324</v>
      </c>
      <c r="C23" s="5" t="n">
        <v>245483</v>
      </c>
    </row>
    <row r="24" spans="1:3">
      <c r="A24" s="4" t="s">
        <v>102</v>
      </c>
      <c r="B24" s="5" t="n">
        <v>686381</v>
      </c>
      <c r="C24" s="5" t="n">
        <v>199412</v>
      </c>
    </row>
    <row r="25" spans="1:3">
      <c r="A25" s="3" t="s">
        <v>103</v>
      </c>
    </row>
    <row r="26" spans="1:3">
      <c r="A26" s="4" t="s">
        <v>104</v>
      </c>
      <c r="B26" s="5" t="n">
        <v>99</v>
      </c>
      <c r="C26"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106</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0</v>
      </c>
      <c r="B1" s="2" t="s">
        <v>1</v>
      </c>
    </row>
    <row r="2" spans="1:2">
      <c r="B2" s="2" t="s">
        <v>2</v>
      </c>
    </row>
    <row r="3" spans="1:2">
      <c r="A3" s="3" t="s">
        <v>106</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2</v>
      </c>
      <c r="B1" s="2" t="s">
        <v>1</v>
      </c>
    </row>
    <row r="2" spans="1:2">
      <c r="B2" s="2" t="s">
        <v>2</v>
      </c>
    </row>
    <row r="3" spans="1:2">
      <c r="A3" s="3" t="s">
        <v>106</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19:20:19Z</dcterms:created>
  <dcterms:modified xmlns:dcterms="http://purl.org/dc/terms/" xmlns:xsi="http://www.w3.org/2001/XMLSchema-instance" xsi:type="dcterms:W3CDTF">2016-12-20T19:20:19Z</dcterms:modified>
</cp:coreProperties>
</file>